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CA Healthcare, Inc.</t>
        </is>
      </c>
    </row>
    <row r="8">
      <c r="A8" s="4" t="inlineStr">
        <is>
          <t>Entity Central Index Key</t>
        </is>
      </c>
      <c r="B8" s="4" t="inlineStr">
        <is>
          <t>00008607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2024 Pay Versus Performance Table The following table sets forth additional compensation information of our Principal Executive Officer (“PEO”) and our non-PEO (“non-PEO
Year Summary Compensation Table Total for PEO (1) Compensation Actually Paid to PEO (2)(3) Average Summary Compensation Table Total for non-PEO NEOs (1) Average Compensation Actually Paid to non-PEO NEOs (2)(3) Value of Initial Fixed $100 Investment Based On: Net Income Adjusted EBITDA (10)
Total Shareholder Peer Group Total Shareholder Return (9)
2024 (4) $ 23,799,137 $ 40,146,727 $ 6,121,496 $  6,090,844 $ 211.12 $ 146.87 $ 5,760,000,000 $ 13,882,000,000
2023 (5) $ 21,315,984 $ 23,591,845 $ 6,861,426 $   7,050,413 $ 188.93 $ 143.18 $ 5,242,000,000 $ 12,726,000,000
2022 (6) $ 14,637,726 $   9,582,202 $ 5,166,993 $   3,405,676 $ 165.99 $ 140.29 $ 5,643,000,000 $ 12,067,000,000
2021 (7) $ 20,635,260 $ 84,568,577 $ 5,999,564 $ 19,628,647 $ 175.93 $ 143.09 $ 6,956,000,000 $ 12,644,000,000
2020 (8) $ 30,397,771 $ 30,452,042 $ 7,041,315 $   7,875,351 $ 111.64 $ 113.45 $ 3,754,000,000 $ 10,037,000,000
(1) Named executive officers included in the above compensation columns reflect the following:
Year PEO Non-PEO
    2024 Hazen Rutherford*, Marks*, Foster, McAlevey, Cuffe *  Effective 5/1/2024, Rutherford retired from and Marks was appointed to the Executive Vice President and Chief Financial Officer position.
2023 Hazen Rutherford, Foster, Akdamar, McManus
2022 Hazen Rutherford, Foster, Hall, McAlevey
2021 Hazen Rutherford, Foster, Hall, Cuffe
2020 Hazen Rutherford, Foster, Hall, Perlin
(2) Fair value or change in fair value, as applicable, of equity awards in the “Actually Paid” columns was determined by reference to (1) for PSU awards, closing price on applicable year-end year-end year-end
(3) For the portion of “Actually Paid” compensation that is based on year-end
(4) 2024 “Compensation Actually Paid to PEO” and “Average Compensation Actually Paid to non-PEO
PEO Average non-PEO
2024 Summary Compensation Table Total $ 23,799,137 $ 6,121,496
Less: Change in Pension &amp; Deferred Compensation Plans $ 372,138 $ 265,350
Add: Service Cost of Pension &amp; Deferred Compensation Plans $ 689,830 $ 149,373
Add: Prior Service Cost of Pension &amp; Deferred Compensation Plans — —
Add: Above-Market or Preferential Earnings on Deferred Compensation — —
Less: Equity Award Amounts Reported in Summary Compensation Table $ 16,580,668 $ 3,423,531
Add: FMV of Equity Awards Granted During Current Year &amp; Outstanding/Unvested 12/31/24 $ 17,195,564 $ 2,640,576
Add: Change in FMV Equity Awards Granted in Prior Years &amp; Outstanding/Unvested 12/31/24 $ 10,479,537 $ 1,434,246
Add: FMV of Equity Awards Granted and Vested in Current Year Vesting Date — —
Add: Change in FMV of Equity Awards Granted in Prior Years Vesting Date $ 4,662,911 $ 668,465
Less: FMV of Equity Awards the End of the Prior Year Failing to Meet Vesting Conditions* — $ 1,267,373
Less: Dollar Value of Equivalent Payments Reported in Summary Compensation Table $ 96,234 $ 13,211
Add: Dollar Value of Dividends Paid Prior to Vesting Date $ 368,788 $ 46,153
2024 Compensation Actually Paid $ 40,146,727 $ 6,090,844
* Mr. Rutherford forfeited certain unvested equity awards as a result of his 5/1/2024 retirement.
(5) 2023 “Compensation Actually Paid to PEO” and “Average Compensation Actually Paid to non-PEO
PEO Average non-PEO
2023 Summary Compensation Table Total $ 21,315,984 $ 6,861,426
Less: Change in Pension &amp; Deferred Compensation Plans — $ 264,662
Add: Service Cost of Pension &amp; Deferred Compensation Plans $ 723,544 $ 135,006
Add: Prior Service Cost of Pension &amp; Deferred Compensation Plans
Add: Above-Market or Preferential Earnings on Deferred Compensation — —
Less: Equity Award Amounts Reported in Summary Compensation Table $ 14,200,216 $ 3,489,375
Add: FMV of Equity Awards Granted During Current Year &amp; Outstanding/Unvested 12/31/23 $ 15,028,391 $ 3,692,881
Add: Change in FMV Equity Awards Granted in Prior Years &amp; Outstanding/Unvested 12/31/23 $ (2,830,010 ) $ (482,970 )
Add: FMV of Equity Awards Granted and Vested in Current Year Vesting Date — —
Add: Change in FMV of Equity Awards Granted in Prior Years Vesting Date $ 3,842,051 $ 642,447
Less: FMV of Equity Awards the End of the Prior Year Failing to Meet Vesting Conditions — —
Less: Dollar Value of Equivalent Payments Reported in Summary Compensation Table $ 514,566 $ 85,739
Add: Dollar Value of Dividends Paid Prior to Vesting Date $ 226,667 $ 41,399
2023 Compensation Actually Paid $ 23,591,845 $ 7,050,413
(6) 2022 “Compensation Actually Paid to PEO” and “Average Compensation Actually Paid to non-PEO
PEO Average non-PEO
2022 Summary Compensation Table Total $ 14,637,726 $ 5,166,993
Less: Change in Pension &amp; Deferred Compensation Plans — $ 276,883
Add: Service Cost of Pension &amp; Deferred Compensation Plans $ 952,610 $ 182,990
Add: Prior Service Cost of Pension &amp; Deferred Compensation Plans — —
Add: Above-Market or Preferential Earnings on Deferred Compensation — —
Less: Equity Award Amounts Reported in Summary Compensation Table $ 12,055,290 $ 3,063,442
Add: FMV of Equity Awards Granted During Current Year &amp; Outstanding/Unvested 12/31/22 $ 13,374,858 $ 2,698,985
Add: Change in FMV Equity Awards Granted in Prior Years &amp; Outstanding/Unvested 12/31/22 (4) $ (3,338,709 ) $ (573,313 )
Add: FMV of Equity Awards Granted and Vested in Current Year Vesting Date — —
Add: Change in FMV of Equity Awards Granted in Prior Years Vesting Date (4) $ (3,998,784 ) $ (737,029 )
Less: FMV of Equity Awards the End of the Prior Year Failing to Meet Vesting Conditions — —
Less: Dollar Value of Equivalent Payments Reported in Summary Compensation Table $ 435,499 $ 73,188
Add: Dollar Value of Dividends Paid Prior to Vesting Date $ 445,290 $ 80,563
2022 Compensation Actually Paid $ 9,582,202 $ 3,405,676
(7) 2021 “Compensation Actually Paid to PEO” and “Average Compensation Actually Paid to non-PEO
PEO Average non-PEO
2021 Summary Compensation Table Total $ 20,635,260 $ 5,999,564
Less: Change in Pension &amp; Deferred Compensation Plans $ 451,661 $ 103,724
Add: Service Cost of Pension &amp; Deferred Compensation Plans $ 980,231 $ 207,139
Add: Prior Service Cost of Pension &amp; Deferred Compensation Plans — —
Add: Above-Market or Preferential Earnings on Deferred Compensation — —
Less: Equity Award Amounts Reported in Summary Compensation Table $ 13,870,607 $ 3,233,944
Add: FMV of Equity Awards Granted During Current Year &amp; Outstanding/Unvested 12/31/21 $ 34,793,801 $ 7,765,175
Add: Change in FMV Equity Awards Granted in Prior Years &amp; Outstanding/Unvested 12/31/21 (4) $ 33,207,890 $ 7,116,946
Add: FMV of Equity Awards Granted and Vested in Current Year Vesting Date — —
Add: Change in FMV of Equity Awards Granted in Prior Years Vesting Date (4) $ 9,064,316 $ 1,834,093
Less: FMV of Equity Awards the End of the Prior Year Failing to Meet Vesting Conditions — —
Less: Dollar Value of Equivalent Payments Reported in Summary Compensation Table $ 335,908 $ 67,999
Add: Dollar Value of Dividends Paid Prior to Vesting Date $ 545,255 $ 111,397
2021 Compensation Actually Paid $ 84,568,577 $ 19,628,647
(8) 2020 “Compensation Actually Paid to PEO” and “Average Compensation Actually Paid to non-PEO
PEO Average non-PEO
2020 Summary Compensation Table Total $ 30,397,771 $ 7,041,315
Less: Change in Pension &amp; Deferred Compensation Plans $ 12,266,548 $ 2,112,322
Add: Service Cost of Pension &amp; Deferred Compensation Plans $ 645,000 $ 325,250
Add: Prior Service Cost of Pension &amp; Deferred Compensation Plans — —
Add: Above-Market or Preferential Earnings on Deferred Compensation — —
Less: Equity Award Amounts Reported in Summary Compensation Table $ 13,082,198 $ 2,617,165
Add: FMV of Equity Awards Granted During Current Year &amp; Outstanding/Unvested 12/31/20 $ 16,696,602 $ 3,335,797
Add: Change in FMV Equity Awards Granted in Prior Years &amp; Outstanding/Unvested 12/31/20 (4) $ 8,028,998 $ 1,883,050
Add: FMV of Equity Awards Granted and Vested in Current Year Vesting Date — —
Add: Change in FMV of Equity Awards Granted in Prior Years Vesting Date (4) $ 89,497 $ 60,407
Less: FMV of Equity Awards the End of the Prior Year Failing to Meet Vesting Conditions — —
Less: Dollar Value of Equivalent Payments Reported in Summary Compensation Table $ 166,818 $ 66,927
Add: Dollar Value of Dividends Paid Prior to Vesting Date $ 109,738 $ 25,946
2020 Compensation Actually Paid $ 30,452,042 $ 7,875,351
(9) The Peer Group reflected in the Peer Group Total Shareholder Return is the S&amp;P Health Care Index, as reflected in our 2024 Annual Report on Form the 10-K S-K.
(10) Adjusted EBITDA was selected by the Compensation Committee as the Company-Selected Measure (“CSM”). It is a non-Generally</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1) Named executive officers included in the above compensation columns reflect the following:
Year PEO Non-PEO
    2024 Hazen Rutherford*, Marks*, Foster, McAlevey, Cuffe *  Effective 5/1/2024, Rutherford retired from and Marks was appointed to the Executive Vice President and Chief Financial Officer position.
2023 Hazen Rutherford, Foster, Akdamar, McManus
2022 Hazen Rutherford, Foster, Hall, McAlevey
2021 Hazen Rutherford, Foster, Hall, Cuffe
2020 Hazen Rutherford, Foster, Hall, Perlin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Peer Group reflected in the Peer Group Total Shareholder Return is the S&amp;P Health Care Index, as reflected in our 2024 Annual Report on Form the 10-K S-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23799137</v>
      </c>
      <c r="C8" s="5" t="n">
        <v>21315984</v>
      </c>
      <c r="D8" s="5" t="n">
        <v>14637726</v>
      </c>
      <c r="E8" s="5" t="n">
        <v>20635260</v>
      </c>
      <c r="F8" s="5" t="n">
        <v>30397771</v>
      </c>
    </row>
    <row r="9">
      <c r="A9" s="4" t="inlineStr">
        <is>
          <t>PEO Actually Paid Compensation Amount</t>
        </is>
      </c>
      <c r="B9" s="5" t="n">
        <v>40146727</v>
      </c>
      <c r="C9" s="6" t="n">
        <v>23591845</v>
      </c>
      <c r="D9" s="6" t="n">
        <v>9582202</v>
      </c>
      <c r="E9" s="6" t="n">
        <v>84568577</v>
      </c>
      <c r="F9" s="6" t="n">
        <v>30452042</v>
      </c>
    </row>
    <row r="10">
      <c r="A10" s="4" t="inlineStr">
        <is>
          <t>Adjustment To PEO Compensation, Footnote</t>
        </is>
      </c>
      <c r="B10" s="4" t="inlineStr">
        <is>
          <t>(4) 2024 “Compensation Actually Paid to PEO” and “Average Compensation Actually Paid to non-PEO
PEO Average non-PEO
2024 Summary Compensation Table Total $ 23,799,137 $ 6,121,496
Less: Change in Pension &amp; Deferred Compensation Plans $ 372,138 $ 265,350
Add: Service Cost of Pension &amp; Deferred Compensation Plans $ 689,830 $ 149,373
Add: Prior Service Cost of Pension &amp; Deferred Compensation Plans — —
Add: Above-Market or Preferential Earnings on Deferred Compensation — —
Less: Equity Award Amounts Reported in Summary Compensation Table $ 16,580,668 $ 3,423,531
Add: FMV of Equity Awards Granted During Current Year &amp; Outstanding/Unvested 12/31/24 $ 17,195,564 $ 2,640,576
Add: Change in FMV Equity Awards Granted in Prior Years &amp; Outstanding/Unvested 12/31/24 $ 10,479,537 $ 1,434,246
Add: FMV of Equity Awards Granted and Vested in Current Year Vesting Date — —
Add: Change in FMV of Equity Awards Granted in Prior Years Vesting Date $ 4,662,911 $ 668,465
Less: FMV of Equity Awards the End of the Prior Year Failing to Meet Vesting Conditions* — $ 1,267,373
Less: Dollar Value of Equivalent Payments Reported in Summary Compensation Table $ 96,234 $ 13,211
Add: Dollar Value of Dividends Paid Prior to Vesting Date $ 368,788 $ 46,153
2024 Compensation Actually Paid $ 40,146,727 $ 6,090,844
* Mr. Rutherford forfeited certain unvested equity awards as a result of his 5/1/2024 retirement.
(5) 2023 “Compensation Actually Paid to PEO” and “Average Compensation Actually Paid to non-PEO
PEO Average non-PEO
2023 Summary Compensation Table Total $ 21,315,984 $ 6,861,426
Less: Change in Pension &amp; Deferred Compensation Plans — $ 264,662
Add: Service Cost of Pension &amp; Deferred Compensation Plans $ 723,544 $ 135,006
Add: Prior Service Cost of Pension &amp; Deferred Compensation Plans
Add: Above-Market or Preferential Earnings on Deferred Compensation — —
Less: Equity Award Amounts Reported in Summary Compensation Table $ 14,200,216 $ 3,489,375
Add: FMV of Equity Awards Granted During Current Year &amp; Outstanding/Unvested 12/31/23 $ 15,028,391 $ 3,692,881
Add: Change in FMV Equity Awards Granted in Prior Years &amp; Outstanding/Unvested 12/31/23 $ (2,830,010 ) $ (482,970 )
Add: FMV of Equity Awards Granted and Vested in Current Year Vesting Date — —
Add: Change in FMV of Equity Awards Granted in Prior Years Vesting Date $ 3,842,051 $ 642,447
Less: FMV of Equity Awards the End of the Prior Year Failing to Meet Vesting Conditions — —
Less: Dollar Value of Equivalent Payments Reported in Summary Compensation Table $ 514,566 $ 85,739
Add: Dollar Value of Dividends Paid Prior to Vesting Date $ 226,667 $ 41,399
2023 Compensation Actually Paid $ 23,591,845 $ 7,050,413
(6) 2022 “Compensation Actually Paid to PEO” and “Average Compensation Actually Paid to non-PEO
PEO Average non-PEO
2022 Summary Compensation Table Total $ 14,637,726 $ 5,166,993
Less: Change in Pension &amp; Deferred Compensation Plans — $ 276,883
Add: Service Cost of Pension &amp; Deferred Compensation Plans $ 952,610 $ 182,990
Add: Prior Service Cost of Pension &amp; Deferred Compensation Plans — —
Add: Above-Market or Preferential Earnings on Deferred Compensation — —
Less: Equity Award Amounts Reported in Summary Compensation Table $ 12,055,290 $ 3,063,442
Add: FMV of Equity Awards Granted During Current Year &amp; Outstanding/Unvested 12/31/22 $ 13,374,858 $ 2,698,985
Add: Change in FMV Equity Awards Granted in Prior Years &amp; Outstanding/Unvested 12/31/22 (4) $ (3,338,709 ) $ (573,313 )
Add: FMV of Equity Awards Granted and Vested in Current Year Vesting Date — —
Add: Change in FMV of Equity Awards Granted in Prior Years Vesting Date (4) $ (3,998,784 ) $ (737,029 )
Less: FMV of Equity Awards the End of the Prior Year Failing to Meet Vesting Conditions — —
Less: Dollar Value of Equivalent Payments Reported in Summary Compensation Table $ 435,499 $ 73,188
Add: Dollar Value of Dividends Paid Prior to Vesting Date $ 445,290 $ 80,563
2022 Compensation Actually Paid $ 9,582,202 $ 3,405,676
(7) 2021 “Compensation Actually Paid to PEO” and “Average Compensation Actually Paid to non-PEO
PEO Average non-PEO
2021 Summary Compensation Table Total $ 20,635,260 $ 5,999,564
Less: Change in Pension &amp; Deferred Compensation Plans $ 451,661 $ 103,724
Add: Service Cost of Pension &amp; Deferred Compensation Plans $ 980,231 $ 207,139
Add: Prior Service Cost of Pension &amp; Deferred Compensation Plans — —
Add: Above-Market or Preferential Earnings on Deferred Compensation — —
Less: Equity Award Amounts Reported in Summary Compensation Table $ 13,870,607 $ 3,233,944
Add: FMV of Equity Awards Granted During Current Year &amp; Outstanding/Unvested 12/31/21 $ 34,793,801 $ 7,765,175
Add: Change in FMV Equity Awards Granted in Prior Years &amp; Outstanding/Unvested 12/31/21 (4) $ 33,207,890 $ 7,116,946
Add: FMV of Equity Awards Granted and Vested in Current Year Vesting Date — —
Add: Change in FMV of Equity Awards Granted in Prior Years Vesting Date (4) $ 9,064,316 $ 1,834,093
Less: FMV of Equity Awards the End of the Prior Year Failing to Meet Vesting Conditions — —
Less: Dollar Value of Equivalent Payments Reported in Summary Compensation Table $ 335,908 $ 67,999
Add: Dollar Value of Dividends Paid Prior to Vesting Date $ 545,255 $ 111,397
2021 Compensation Actually Paid $ 84,568,577 $ 19,628,647
(8) 2020 “Compensation Actually Paid to PEO” and “Average Compensation Actually Paid to non-PEO
PEO Average non-PEO
2020 Summary Compensation Table Total $ 30,397,771 $ 7,041,315
Less: Change in Pension &amp; Deferred Compensation Plans $ 12,266,548 $ 2,112,322
Add: Service Cost of Pension &amp; Deferred Compensation Plans $ 645,000 $ 325,250
Add: Prior Service Cost of Pension &amp; Deferred Compensation Plans — —
Add: Above-Market or Preferential Earnings on Deferred Compensation — —
Less: Equity Award Amounts Reported in Summary Compensation Table $ 13,082,198 $ 2,617,165
Add: FMV of Equity Awards Granted During Current Year &amp; Outstanding/Unvested 12/31/20 $ 16,696,602 $ 3,335,797
Add: Change in FMV Equity Awards Granted in Prior Years &amp; Outstanding/Unvested 12/31/20 (4) $ 8,028,998 $ 1,883,050
Add: FMV of Equity Awards Granted and Vested in Current Year Vesting Date — —
Add: Change in FMV of Equity Awards Granted in Prior Years Vesting Date (4) $ 89,497 $ 60,407
Less: FMV of Equity Awards the End of the Prior Year Failing to Meet Vesting Conditions — —
Less: Dollar Value of Equivalent Payments Reported in Summary Compensation Table $ 166,818 $ 66,927
Add: Dollar Value of Dividends Paid Prior to Vesting Date $ 109,738 $ 25,946
2020 Compensation Actually Paid $ 30,452,042 $ 7,875,351</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6121496</v>
      </c>
      <c r="C11" s="6" t="n">
        <v>6861426</v>
      </c>
      <c r="D11" s="6" t="n">
        <v>5166993</v>
      </c>
      <c r="E11" s="6" t="n">
        <v>5999564</v>
      </c>
      <c r="F11" s="6" t="n">
        <v>7041315</v>
      </c>
    </row>
    <row r="12">
      <c r="A12" s="4" t="inlineStr">
        <is>
          <t>Non-PEO NEO Average Compensation Actually Paid Amount</t>
        </is>
      </c>
      <c r="B12" s="5" t="n">
        <v>6090844</v>
      </c>
      <c r="C12" s="6" t="n">
        <v>7050413</v>
      </c>
      <c r="D12" s="6" t="n">
        <v>3405676</v>
      </c>
      <c r="E12" s="6" t="n">
        <v>19628647</v>
      </c>
      <c r="F12" s="6" t="n">
        <v>7875351</v>
      </c>
    </row>
    <row r="13">
      <c r="A13" s="4" t="inlineStr">
        <is>
          <t>Adjustment to Non-PEO NEO Compensation Footnote</t>
        </is>
      </c>
      <c r="B13" s="4" t="inlineStr">
        <is>
          <t>(4) 2024 “Compensation Actually Paid to PEO” and “Average Compensation Actually Paid to non-PEO
PEO Average non-PEO
2024 Summary Compensation Table Total $ 23,799,137 $ 6,121,496
Less: Change in Pension &amp; Deferred Compensation Plans $ 372,138 $ 265,350
Add: Service Cost of Pension &amp; Deferred Compensation Plans $ 689,830 $ 149,373
Add: Prior Service Cost of Pension &amp; Deferred Compensation Plans — —
Add: Above-Market or Preferential Earnings on Deferred Compensation — —
Less: Equity Award Amounts Reported in Summary Compensation Table $ 16,580,668 $ 3,423,531
Add: FMV of Equity Awards Granted During Current Year &amp; Outstanding/Unvested 12/31/24 $ 17,195,564 $ 2,640,576
Add: Change in FMV Equity Awards Granted in Prior Years &amp; Outstanding/Unvested 12/31/24 $ 10,479,537 $ 1,434,246
Add: FMV of Equity Awards Granted and Vested in Current Year Vesting Date — —
Add: Change in FMV of Equity Awards Granted in Prior Years Vesting Date $ 4,662,911 $ 668,465
Less: FMV of Equity Awards the End of the Prior Year Failing to Meet Vesting Conditions* — $ 1,267,373
Less: Dollar Value of Equivalent Payments Reported in Summary Compensation Table $ 96,234 $ 13,211
Add: Dollar Value of Dividends Paid Prior to Vesting Date $ 368,788 $ 46,153
2024 Compensation Actually Paid $ 40,146,727 $ 6,090,844
* Mr. Rutherford forfeited certain unvested equity awards as a result of his 5/1/2024 retirement.
(5) 2023 “Compensation Actually Paid to PEO” and “Average Compensation Actually Paid to non-PEO
PEO Average non-PEO
2023 Summary Compensation Table Total $ 21,315,984 $ 6,861,426
Less: Change in Pension &amp; Deferred Compensation Plans — $ 264,662
Add: Service Cost of Pension &amp; Deferred Compensation Plans $ 723,544 $ 135,006
Add: Prior Service Cost of Pension &amp; Deferred Compensation Plans
Add: Above-Market or Preferential Earnings on Deferred Compensation — —
Less: Equity Award Amounts Reported in Summary Compensation Table $ 14,200,216 $ 3,489,375
Add: FMV of Equity Awards Granted During Current Year &amp; Outstanding/Unvested 12/31/23 $ 15,028,391 $ 3,692,881
Add: Change in FMV Equity Awards Granted in Prior Years &amp; Outstanding/Unvested 12/31/23 $ (2,830,010 ) $ (482,970 )
Add: FMV of Equity Awards Granted and Vested in Current Year Vesting Date — —
Add: Change in FMV of Equity Awards Granted in Prior Years Vesting Date $ 3,842,051 $ 642,447
Less: FMV of Equity Awards the End of the Prior Year Failing to Meet Vesting Conditions — —
Less: Dollar Value of Equivalent Payments Reported in Summary Compensation Table $ 514,566 $ 85,739
Add: Dollar Value of Dividends Paid Prior to Vesting Date $ 226,667 $ 41,399
2023 Compensation Actually Paid $ 23,591,845 $ 7,050,413
(6) 2022 “Compensation Actually Paid to PEO” and “Average Compensation Actually Paid to non-PEO
PEO Average non-PEO
2022 Summary Compensation Table Total $ 14,637,726 $ 5,166,993
Less: Change in Pension &amp; Deferred Compensation Plans — $ 276,883
Add: Service Cost of Pension &amp; Deferred Compensation Plans $ 952,610 $ 182,990
Add: Prior Service Cost of Pension &amp; Deferred Compensation Plans — —
Add: Above-Market or Preferential Earnings on Deferred Compensation — —
Less: Equity Award Amounts Reported in Summary Compensation Table $ 12,055,290 $ 3,063,442
Add: FMV of Equity Awards Granted During Current Year &amp; Outstanding/Unvested 12/31/22 $ 13,374,858 $ 2,698,985
Add: Change in FMV Equity Awards Granted in Prior Years &amp; Outstanding/Unvested 12/31/22 (4) $ (3,338,709 ) $ (573,313 )
Add: FMV of Equity Awards Granted and Vested in Current Year Vesting Date — —
Add: Change in FMV of Equity Awards Granted in Prior Years Vesting Date (4) $ (3,998,784 ) $ (737,029 )
Less: FMV of Equity Awards the End of the Prior Year Failing to Meet Vesting Conditions — —
Less: Dollar Value of Equivalent Payments Reported in Summary Compensation Table $ 435,499 $ 73,188
Add: Dollar Value of Dividends Paid Prior to Vesting Date $ 445,290 $ 80,563
2022 Compensation Actually Paid $ 9,582,202 $ 3,405,676
(7) 2021 “Compensation Actually Paid to PEO” and “Average Compensation Actually Paid to non-PEO
PEO Average non-PEO
2021 Summary Compensation Table Total $ 20,635,260 $ 5,999,564
Less: Change in Pension &amp; Deferred Compensation Plans $ 451,661 $ 103,724
Add: Service Cost of Pension &amp; Deferred Compensation Plans $ 980,231 $ 207,139
Add: Prior Service Cost of Pension &amp; Deferred Compensation Plans — —
Add: Above-Market or Preferential Earnings on Deferred Compensation — —
Less: Equity Award Amounts Reported in Summary Compensation Table $ 13,870,607 $ 3,233,944
Add: FMV of Equity Awards Granted During Current Year &amp; Outstanding/Unvested 12/31/21 $ 34,793,801 $ 7,765,175
Add: Change in FMV Equity Awards Granted in Prior Years &amp; Outstanding/Unvested 12/31/21 (4) $ 33,207,890 $ 7,116,946
Add: FMV of Equity Awards Granted and Vested in Current Year Vesting Date — —
Add: Change in FMV of Equity Awards Granted in Prior Years Vesting Date (4) $ 9,064,316 $ 1,834,093
Less: FMV of Equity Awards the End of the Prior Year Failing to Meet Vesting Conditions — —
Less: Dollar Value of Equivalent Payments Reported in Summary Compensation Table $ 335,908 $ 67,999
Add: Dollar Value of Dividends Paid Prior to Vesting Date $ 545,255 $ 111,397
2021 Compensation Actually Paid $ 84,568,577 $ 19,628,647
(8) 2020 “Compensation Actually Paid to PEO” and “Average Compensation Actually Paid to non-PEO
PEO Average non-PEO
2020 Summary Compensation Table Total $ 30,397,771 $ 7,041,315
Less: Change in Pension &amp; Deferred Compensation Plans $ 12,266,548 $ 2,112,322
Add: Service Cost of Pension &amp; Deferred Compensation Plans $ 645,000 $ 325,250
Add: Prior Service Cost of Pension &amp; Deferred Compensation Plans — —
Add: Above-Market or Preferential Earnings on Deferred Compensation — —
Less: Equity Award Amounts Reported in Summary Compensation Table $ 13,082,198 $ 2,617,165
Add: FMV of Equity Awards Granted During Current Year &amp; Outstanding/Unvested 12/31/20 $ 16,696,602 $ 3,335,797
Add: Change in FMV Equity Awards Granted in Prior Years &amp; Outstanding/Unvested 12/31/20 (4) $ 8,028,998 $ 1,883,050
Add: FMV of Equity Awards Granted and Vested in Current Year Vesting Date — —
Add: Change in FMV of Equity Awards Granted in Prior Years Vesting Date (4) $ 89,497 $ 60,407
Less: FMV of Equity Awards the End of the Prior Year Failing to Meet Vesting Conditions — —
Less: Dollar Value of Equivalent Payments Reported in Summary Compensation Table $ 166,818 $ 66,927
Add: Dollar Value of Dividends Paid Prior to Vesting Date $ 109,738 $ 25,946
2020 Compensation Actually Paid $ 30,452,042 $ 7,875,351</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Measures that were most important to the last fiscal year. most
• Adjusted EBITDA
• Earnings Per Share
• Quality of Care
• Patient Experience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11.12</v>
      </c>
      <c r="C19" s="8" t="n">
        <v>188.93</v>
      </c>
      <c r="D19" s="8" t="n">
        <v>165.99</v>
      </c>
      <c r="E19" s="8" t="n">
        <v>175.93</v>
      </c>
      <c r="F19" s="8" t="n">
        <v>111.64</v>
      </c>
    </row>
    <row r="20">
      <c r="A20" s="4" t="inlineStr">
        <is>
          <t>Peer Group Total Shareholder Return Amount</t>
        </is>
      </c>
      <c r="B20" s="8" t="n">
        <v>146.87</v>
      </c>
      <c r="C20" s="8" t="n">
        <v>143.18</v>
      </c>
      <c r="D20" s="8" t="n">
        <v>140.29</v>
      </c>
      <c r="E20" s="8" t="n">
        <v>143.09</v>
      </c>
      <c r="F20" s="8" t="n">
        <v>113.45</v>
      </c>
    </row>
    <row r="21">
      <c r="A21" s="4" t="inlineStr">
        <is>
          <t>Net Income (Loss)</t>
        </is>
      </c>
      <c r="B21" s="5" t="n">
        <v>5760000000</v>
      </c>
      <c r="C21" s="5" t="n">
        <v>5242000000</v>
      </c>
      <c r="D21" s="5" t="n">
        <v>5643000000</v>
      </c>
      <c r="E21" s="5" t="n">
        <v>6956000000</v>
      </c>
      <c r="F21" s="5" t="n">
        <v>3754000000</v>
      </c>
    </row>
    <row r="22">
      <c r="A22" s="4" t="inlineStr">
        <is>
          <t>Company Selected Measure Amount</t>
        </is>
      </c>
      <c r="B22" s="6" t="n">
        <v>13882000000</v>
      </c>
      <c r="C22" s="6" t="n">
        <v>12726000000</v>
      </c>
      <c r="D22" s="6" t="n">
        <v>12067000000</v>
      </c>
      <c r="E22" s="6" t="n">
        <v>12644000000</v>
      </c>
      <c r="F22" s="6" t="n">
        <v>10037000000</v>
      </c>
    </row>
    <row r="23">
      <c r="A23" s="4" t="inlineStr">
        <is>
          <t>PEO Name</t>
        </is>
      </c>
      <c r="B23" s="4" t="inlineStr">
        <is>
          <t>Hazen</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It is a non-Generally</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Earnings Per Share</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Quality of Care</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Patient Experience</t>
        </is>
      </c>
      <c r="C36" s="4" t="inlineStr">
        <is>
          <t xml:space="preserve"> </t>
        </is>
      </c>
      <c r="D36" s="4" t="inlineStr">
        <is>
          <t xml:space="preserve"> </t>
        </is>
      </c>
      <c r="E36" s="4" t="inlineStr">
        <is>
          <t xml:space="preserve"> </t>
        </is>
      </c>
      <c r="F36" s="4" t="inlineStr">
        <is>
          <t xml:space="preserve"> </t>
        </is>
      </c>
    </row>
    <row r="37">
      <c r="A37" s="4" t="inlineStr">
        <is>
          <t>PEO | Aggregate Change in Present Value of Accumulated Benefit for All Pension Plan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372138</v>
      </c>
      <c r="C39" s="4" t="inlineStr">
        <is>
          <t xml:space="preserve"> </t>
        </is>
      </c>
      <c r="D39" s="4" t="inlineStr">
        <is>
          <t xml:space="preserve"> </t>
        </is>
      </c>
      <c r="E39" s="5" t="n">
        <v>-451661</v>
      </c>
      <c r="F39" s="5" t="n">
        <v>-12266548</v>
      </c>
    </row>
    <row r="40">
      <c r="A40" s="4" t="inlineStr">
        <is>
          <t>PEO | Pension Adjustments Prior Service Cos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689830</v>
      </c>
      <c r="C42" s="5" t="n">
        <v>723544</v>
      </c>
      <c r="D42" s="5" t="n">
        <v>952610</v>
      </c>
      <c r="E42" s="6" t="n">
        <v>980231</v>
      </c>
      <c r="F42" s="6" t="n">
        <v>645000</v>
      </c>
    </row>
    <row r="43">
      <c r="A43" s="4" t="inlineStr">
        <is>
          <t>P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6580668</v>
      </c>
      <c r="C45" s="6" t="n">
        <v>-14200216</v>
      </c>
      <c r="D45" s="6" t="n">
        <v>-12055290</v>
      </c>
      <c r="E45" s="6" t="n">
        <v>-13870607</v>
      </c>
      <c r="F45" s="6" t="n">
        <v>-13082198</v>
      </c>
    </row>
    <row r="46">
      <c r="A46" s="4" t="inlineStr">
        <is>
          <t>P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7195564</v>
      </c>
      <c r="C48" s="6" t="n">
        <v>15028391</v>
      </c>
      <c r="D48" s="6" t="n">
        <v>13374858</v>
      </c>
      <c r="E48" s="6" t="n">
        <v>34793801</v>
      </c>
      <c r="F48" s="6" t="n">
        <v>16696602</v>
      </c>
    </row>
    <row r="49">
      <c r="A49" s="4" t="inlineStr">
        <is>
          <t>P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0479537</v>
      </c>
      <c r="C51" s="6" t="n">
        <v>-2830010</v>
      </c>
      <c r="D51" s="6" t="n">
        <v>-3338709</v>
      </c>
      <c r="E51" s="6" t="n">
        <v>33207890</v>
      </c>
      <c r="F51" s="6" t="n">
        <v>8028998</v>
      </c>
    </row>
    <row r="52">
      <c r="A52" s="4" t="inlineStr">
        <is>
          <t>PEO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4662911</v>
      </c>
      <c r="C54" s="6" t="n">
        <v>3842051</v>
      </c>
      <c r="D54" s="6" t="n">
        <v>-3998784</v>
      </c>
      <c r="E54" s="6" t="n">
        <v>9064316</v>
      </c>
      <c r="F54" s="6" t="n">
        <v>89497</v>
      </c>
    </row>
    <row r="55">
      <c r="A55" s="4" t="inlineStr">
        <is>
          <t>PEO | Dollar Value of Equivalent Payments Reported in Summary Compensation Tabl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96234</v>
      </c>
      <c r="C57" s="6" t="n">
        <v>-514566</v>
      </c>
      <c r="D57" s="6" t="n">
        <v>-435499</v>
      </c>
      <c r="E57" s="6" t="n">
        <v>-335908</v>
      </c>
      <c r="F57" s="6" t="n">
        <v>-166818</v>
      </c>
    </row>
    <row r="58">
      <c r="A58" s="4" t="inlineStr">
        <is>
          <t>PEO | Dollar Value of Dividends Paid Prior to Vesting Da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368788</v>
      </c>
      <c r="C60" s="6" t="n">
        <v>226667</v>
      </c>
      <c r="D60" s="6" t="n">
        <v>445290</v>
      </c>
      <c r="E60" s="6" t="n">
        <v>545255</v>
      </c>
      <c r="F60" s="6" t="n">
        <v>109738</v>
      </c>
    </row>
    <row r="61">
      <c r="A61" s="4" t="inlineStr">
        <is>
          <t>Non-PEO NEO | Aggregate Change in Present Value of Accumulated Benefit for All Pension Plan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265350</v>
      </c>
      <c r="C63" s="6" t="n">
        <v>-264662</v>
      </c>
      <c r="D63" s="6" t="n">
        <v>-276883</v>
      </c>
      <c r="E63" s="6" t="n">
        <v>-103724</v>
      </c>
      <c r="F63" s="6" t="n">
        <v>-2112322</v>
      </c>
    </row>
    <row r="64">
      <c r="A64" s="4" t="inlineStr">
        <is>
          <t>Non-PEO NEO | Pension Adjustments Prior Service Cos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49373</v>
      </c>
      <c r="C66" s="6" t="n">
        <v>135006</v>
      </c>
      <c r="D66" s="6" t="n">
        <v>182990</v>
      </c>
      <c r="E66" s="6" t="n">
        <v>207139</v>
      </c>
      <c r="F66" s="6" t="n">
        <v>325250</v>
      </c>
    </row>
    <row r="67">
      <c r="A67" s="4" t="inlineStr">
        <is>
          <t>Non-PEO NEO | Aggregate Grant Date Fair Value of Equity Award Amounts Reported in Summary Compensation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3423531</v>
      </c>
      <c r="C69" s="6" t="n">
        <v>-3489375</v>
      </c>
      <c r="D69" s="6" t="n">
        <v>-3063442</v>
      </c>
      <c r="E69" s="6" t="n">
        <v>-3233944</v>
      </c>
      <c r="F69" s="6" t="n">
        <v>-2617165</v>
      </c>
    </row>
    <row r="70">
      <c r="A70" s="4" t="inlineStr">
        <is>
          <t>Non-PEO NEO | Year-end Fair Value of Equity Awards Granted in Covered Year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2640576</v>
      </c>
      <c r="C72" s="6" t="n">
        <v>3692881</v>
      </c>
      <c r="D72" s="6" t="n">
        <v>2698985</v>
      </c>
      <c r="E72" s="6" t="n">
        <v>7765175</v>
      </c>
      <c r="F72" s="6" t="n">
        <v>3335797</v>
      </c>
    </row>
    <row r="73">
      <c r="A73" s="4" t="inlineStr">
        <is>
          <t>Non-PEO NEO | Year-over-Year Change in Fair Value of Equity Awards Granted in Prior Years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434246</v>
      </c>
      <c r="C75" s="6" t="n">
        <v>-482970</v>
      </c>
      <c r="D75" s="6" t="n">
        <v>-573313</v>
      </c>
      <c r="E75" s="6" t="n">
        <v>7116946</v>
      </c>
      <c r="F75" s="6" t="n">
        <v>1883050</v>
      </c>
    </row>
    <row r="76">
      <c r="A76" s="4" t="inlineStr">
        <is>
          <t>Non-PEO NEO | Change in Fair Value as of Vesting Date of Prior Year Equity Awards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668465</v>
      </c>
      <c r="C78" s="6" t="n">
        <v>642447</v>
      </c>
      <c r="D78" s="6" t="n">
        <v>-737029</v>
      </c>
      <c r="E78" s="6" t="n">
        <v>1834093</v>
      </c>
      <c r="F78" s="6" t="n">
        <v>60407</v>
      </c>
    </row>
    <row r="79">
      <c r="A79" s="4" t="inlineStr">
        <is>
          <t>Non-PEO NEO | Prior Year End Fair Value of Equity Awards Granted in Any Prior Year that Fail to Meet Applicable Vesting Conditions During Covered Yea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1267373</v>
      </c>
      <c r="C81" s="4" t="inlineStr">
        <is>
          <t xml:space="preserve"> </t>
        </is>
      </c>
      <c r="D81" s="4" t="inlineStr">
        <is>
          <t xml:space="preserve"> </t>
        </is>
      </c>
      <c r="E81" s="4" t="inlineStr">
        <is>
          <t xml:space="preserve"> </t>
        </is>
      </c>
      <c r="F81" s="4" t="inlineStr">
        <is>
          <t xml:space="preserve"> </t>
        </is>
      </c>
    </row>
    <row r="82">
      <c r="A82" s="4" t="inlineStr">
        <is>
          <t>Non-PEO NEO | Dollar Value of Equivalent Payments Reported in Summary Compensation Tabl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13211</v>
      </c>
      <c r="C84" s="6" t="n">
        <v>-85739</v>
      </c>
      <c r="D84" s="6" t="n">
        <v>-73188</v>
      </c>
      <c r="E84" s="6" t="n">
        <v>-67999</v>
      </c>
      <c r="F84" s="6" t="n">
        <v>-66927</v>
      </c>
    </row>
    <row r="85">
      <c r="A85" s="4" t="inlineStr">
        <is>
          <t>Non-PEO NEO | Dollar Value of Dividends Paid Prior to Vesting Dat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5" t="n">
        <v>46153</v>
      </c>
      <c r="C87" s="5" t="n">
        <v>41399</v>
      </c>
      <c r="D87" s="5" t="n">
        <v>80563</v>
      </c>
      <c r="E87" s="5" t="n">
        <v>111397</v>
      </c>
      <c r="F87" s="5" t="n">
        <v>25946</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80" customWidth="1" min="2" max="2"/>
    <col width="33" customWidth="1" min="3" max="3"/>
    <col width="33" customWidth="1" min="4" max="4"/>
  </cols>
  <sheetData>
    <row r="1">
      <c r="A1" s="1" t="inlineStr">
        <is>
          <t>Award Timing Disclosure</t>
        </is>
      </c>
      <c r="B1" s="2" t="inlineStr">
        <is>
          <t>12 Months Ended</t>
        </is>
      </c>
    </row>
    <row r="2">
      <c r="B2" s="2" t="inlineStr">
        <is>
          <t>Dec. 31, 2024</t>
        </is>
      </c>
      <c r="C2" s="2" t="inlineStr">
        <is>
          <t>Apr. 29, 2024 USD ($) $ / shares</t>
        </is>
      </c>
      <c r="D2" s="2" t="inlineStr">
        <is>
          <t>Jan. 31, 2024 USD ($)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Policies and Practices Related to the Timing of Equity Awards – 2024 Awards While we do not have a formal written policy in place with regard to the timing of awards of SARs or similar awards in relation to the disclosure of material nonpublic information, our equity awards are generally granted on fixed dates determined in advance. Annual equity awards are typically granted to our executives in late January or early February each year. On limited occasions, the Committee may grant equity awards outside of our annual grant cycle for new hires, promotions, recognition, retention or other purposes. The Committee’s general practice, and its practice for fiscal year 2024, has been to complete its annual executive compensation review and determine performance goals and target compensation for our executives, which coincides with the Company’s regularly scheduled Board meetings; then equity awards are granted with an effective date on the second full trading day following release of the Company’s fourth quarter earnings. For fiscal year 2025, the Committee granted equity awards in January 2025 effective as of the third full trading day following the release of the Company’s fourth quarter earnings and plans to continue this practice with respect to future grants. The Committee approves all equity award grants on or before the grant date and does not grant equity awards in anticipation of the release of material nonpublic information. Similarly, the Committee does not time the release of material nonpublic information based on equity award grant dates. Generally, the Committee uses the Company’s three-month average stock price as of the grant date and a valuation model estimation to determine the number of SARs granted. As set forth in the table below pursuant to Item 402(x)(2) of Regulation S-K, ten-year
Name Grant Number of Exercise price of the award ($/Sh) Grant Percentage change in
Samuel N. Hazen 1/31/2024 79,784 $304.90 $8,158,720  5.18%
William B. Rutherford 1/31/2024 20,634 $304.90 $2,110,035  5.18%
Michael A. Marks 1/31/2024  5,503 $304.90 $  562,737  5.18%
4/29/2024  9,096 $311.42 $1,003,379 (2.37%)
Jon M. Foster 1/31/2024 20,634 $304.90 $2,110,035  5.18%
Michael R. McAlevey 1/31/2024 11,005 $304.90 $1,125,372  5.18%
4/29/2024  2,274 $311.42 $  250,845 (2.37%)
Michael S. Cuffe, M.D. 1/31/2024 12,656 $304.90 $1,294,204  5.18%</t>
        </is>
      </c>
      <c r="C4" s="4" t="inlineStr">
        <is>
          <t xml:space="preserve"> </t>
        </is>
      </c>
      <c r="D4" s="4" t="inlineStr">
        <is>
          <t xml:space="preserve"> </t>
        </is>
      </c>
    </row>
    <row r="5">
      <c r="A5" s="4" t="inlineStr">
        <is>
          <t>Award Timing Method</t>
        </is>
      </c>
      <c r="B5" s="4" t="inlineStr">
        <is>
          <t>The Committee’s general practice, and its practice for fiscal year 2024, has been to complete its annual executive compensation review and determine performance goals and target compensation for our executives, which coincides with the Company’s regularly scheduled Board meetings; then equity awards are granted with an effective date on the second full trading day following release of the Company’s fourth quarter earnings. For fiscal year 2025, the Committee granted equity awards in January 2025 effective as of the third full trading day following the release of the Company’s fourth quarter earnings and plans to continue this practice with respect to future grants.</t>
        </is>
      </c>
      <c r="C5" s="4" t="inlineStr">
        <is>
          <t xml:space="preserve"> </t>
        </is>
      </c>
      <c r="D5" s="4" t="inlineStr">
        <is>
          <t xml:space="preserve"> </t>
        </is>
      </c>
    </row>
    <row r="6">
      <c r="A6" s="4" t="inlineStr">
        <is>
          <t>Award Timing Predetermined</t>
        </is>
      </c>
      <c r="B6" s="4" t="inlineStr">
        <is>
          <t>true</t>
        </is>
      </c>
      <c r="C6" s="4" t="inlineStr">
        <is>
          <t xml:space="preserve"> </t>
        </is>
      </c>
      <c r="D6" s="4" t="inlineStr">
        <is>
          <t xml:space="preserve"> </t>
        </is>
      </c>
    </row>
    <row r="7">
      <c r="A7" s="4" t="inlineStr">
        <is>
          <t>Award Timing MNPI Considered</t>
        </is>
      </c>
      <c r="B7" s="4" t="inlineStr">
        <is>
          <t>true</t>
        </is>
      </c>
      <c r="C7" s="4" t="inlineStr">
        <is>
          <t xml:space="preserve"> </t>
        </is>
      </c>
      <c r="D7" s="4" t="inlineStr">
        <is>
          <t xml:space="preserve"> </t>
        </is>
      </c>
    </row>
    <row r="8">
      <c r="A8" s="4" t="inlineStr">
        <is>
          <t>MNPI Disclosure Timed for Compensation Value</t>
        </is>
      </c>
      <c r="B8" s="4" t="inlineStr">
        <is>
          <t>false</t>
        </is>
      </c>
      <c r="C8" s="4" t="inlineStr">
        <is>
          <t xml:space="preserve"> </t>
        </is>
      </c>
      <c r="D8" s="4" t="inlineStr">
        <is>
          <t xml:space="preserve"> </t>
        </is>
      </c>
    </row>
    <row r="9">
      <c r="A9" s="3" t="inlineStr">
        <is>
          <t>Awards Close in Time to MNPI Disclosures</t>
        </is>
      </c>
      <c r="B9" s="4" t="inlineStr">
        <is>
          <t xml:space="preserve"> </t>
        </is>
      </c>
      <c r="C9" s="4" t="inlineStr">
        <is>
          <t xml:space="preserve"> </t>
        </is>
      </c>
      <c r="D9" s="4" t="inlineStr">
        <is>
          <t xml:space="preserve"> </t>
        </is>
      </c>
    </row>
    <row r="10">
      <c r="A10" s="4" t="inlineStr">
        <is>
          <t>Underlying Security Market Price Change</t>
        </is>
      </c>
      <c r="B10" s="4" t="inlineStr">
        <is>
          <t xml:space="preserve"> </t>
        </is>
      </c>
      <c r="C10" s="8" t="n">
        <v>-2.37</v>
      </c>
      <c r="D10" s="8" t="n">
        <v>5.18</v>
      </c>
    </row>
    <row r="11">
      <c r="A11" s="4" t="inlineStr">
        <is>
          <t>Samuel N. Hazen [Member]</t>
        </is>
      </c>
      <c r="B11" s="4" t="inlineStr">
        <is>
          <t xml:space="preserve"> </t>
        </is>
      </c>
      <c r="C11" s="4" t="inlineStr">
        <is>
          <t xml:space="preserve"> </t>
        </is>
      </c>
      <c r="D11" s="4" t="inlineStr">
        <is>
          <t xml:space="preserve"> </t>
        </is>
      </c>
    </row>
    <row r="12">
      <c r="A12" s="3" t="inlineStr">
        <is>
          <t>Awards Close in Time to MNPI Disclosures</t>
        </is>
      </c>
      <c r="B12" s="4" t="inlineStr">
        <is>
          <t xml:space="preserve"> </t>
        </is>
      </c>
      <c r="C12" s="4" t="inlineStr">
        <is>
          <t xml:space="preserve"> </t>
        </is>
      </c>
      <c r="D12" s="4" t="inlineStr">
        <is>
          <t xml:space="preserve"> </t>
        </is>
      </c>
    </row>
    <row r="13">
      <c r="A13" s="4" t="inlineStr">
        <is>
          <t>Name</t>
        </is>
      </c>
      <c r="B13" s="4" t="inlineStr">
        <is>
          <t xml:space="preserve"> </t>
        </is>
      </c>
      <c r="C13" s="4" t="inlineStr">
        <is>
          <t xml:space="preserve"> </t>
        </is>
      </c>
      <c r="D13" s="4" t="inlineStr">
        <is>
          <t>Samuel N. Hazen</t>
        </is>
      </c>
    </row>
    <row r="14">
      <c r="A14" s="4" t="inlineStr">
        <is>
          <t>Underlying Securities</t>
        </is>
      </c>
      <c r="B14" s="4" t="inlineStr">
        <is>
          <t xml:space="preserve"> </t>
        </is>
      </c>
      <c r="C14" s="4" t="inlineStr">
        <is>
          <t xml:space="preserve"> </t>
        </is>
      </c>
      <c r="D14" s="6" t="n">
        <v>79784</v>
      </c>
    </row>
    <row r="15">
      <c r="A15" s="4" t="inlineStr">
        <is>
          <t>Exercise Price | $ / shares</t>
        </is>
      </c>
      <c r="B15" s="4" t="inlineStr">
        <is>
          <t xml:space="preserve"> </t>
        </is>
      </c>
      <c r="C15" s="4" t="inlineStr">
        <is>
          <t xml:space="preserve"> </t>
        </is>
      </c>
      <c r="D15" s="9" t="n">
        <v>304.9</v>
      </c>
    </row>
    <row r="16">
      <c r="A16" s="4" t="inlineStr">
        <is>
          <t>Fair Value as of Grant Date</t>
        </is>
      </c>
      <c r="B16" s="4" t="inlineStr">
        <is>
          <t xml:space="preserve"> </t>
        </is>
      </c>
      <c r="C16" s="4" t="inlineStr">
        <is>
          <t xml:space="preserve"> </t>
        </is>
      </c>
      <c r="D16" s="5" t="n">
        <v>8158720</v>
      </c>
    </row>
    <row r="17">
      <c r="A17" s="4" t="inlineStr">
        <is>
          <t>William B. Rutherford [Member]</t>
        </is>
      </c>
      <c r="B17" s="4" t="inlineStr">
        <is>
          <t xml:space="preserve"> </t>
        </is>
      </c>
      <c r="C17" s="4" t="inlineStr">
        <is>
          <t xml:space="preserve"> </t>
        </is>
      </c>
      <c r="D17" s="4" t="inlineStr">
        <is>
          <t xml:space="preserve"> </t>
        </is>
      </c>
    </row>
    <row r="18">
      <c r="A18" s="3" t="inlineStr">
        <is>
          <t>Awards Close in Time to MNPI Disclosures</t>
        </is>
      </c>
      <c r="B18" s="4" t="inlineStr">
        <is>
          <t xml:space="preserve"> </t>
        </is>
      </c>
      <c r="C18" s="4" t="inlineStr">
        <is>
          <t xml:space="preserve"> </t>
        </is>
      </c>
      <c r="D18" s="4" t="inlineStr">
        <is>
          <t xml:space="preserve"> </t>
        </is>
      </c>
    </row>
    <row r="19">
      <c r="A19" s="4" t="inlineStr">
        <is>
          <t>Name</t>
        </is>
      </c>
      <c r="B19" s="4" t="inlineStr">
        <is>
          <t xml:space="preserve"> </t>
        </is>
      </c>
      <c r="C19" s="4" t="inlineStr">
        <is>
          <t xml:space="preserve"> </t>
        </is>
      </c>
      <c r="D19" s="4" t="inlineStr">
        <is>
          <t>William B. Rutherford</t>
        </is>
      </c>
    </row>
    <row r="20">
      <c r="A20" s="4" t="inlineStr">
        <is>
          <t>Underlying Securities</t>
        </is>
      </c>
      <c r="B20" s="4" t="inlineStr">
        <is>
          <t xml:space="preserve"> </t>
        </is>
      </c>
      <c r="C20" s="4" t="inlineStr">
        <is>
          <t xml:space="preserve"> </t>
        </is>
      </c>
      <c r="D20" s="6" t="n">
        <v>20634</v>
      </c>
    </row>
    <row r="21">
      <c r="A21" s="4" t="inlineStr">
        <is>
          <t>Exercise Price | $ / shares</t>
        </is>
      </c>
      <c r="B21" s="4" t="inlineStr">
        <is>
          <t xml:space="preserve"> </t>
        </is>
      </c>
      <c r="C21" s="4" t="inlineStr">
        <is>
          <t xml:space="preserve"> </t>
        </is>
      </c>
      <c r="D21" s="9" t="n">
        <v>304.9</v>
      </c>
    </row>
    <row r="22">
      <c r="A22" s="4" t="inlineStr">
        <is>
          <t>Fair Value as of Grant Date</t>
        </is>
      </c>
      <c r="B22" s="4" t="inlineStr">
        <is>
          <t xml:space="preserve"> </t>
        </is>
      </c>
      <c r="C22" s="4" t="inlineStr">
        <is>
          <t xml:space="preserve"> </t>
        </is>
      </c>
      <c r="D22" s="5" t="n">
        <v>2110035</v>
      </c>
    </row>
    <row r="23">
      <c r="A23" s="4" t="inlineStr">
        <is>
          <t>Michael A. Marks [Member]</t>
        </is>
      </c>
      <c r="B23" s="4" t="inlineStr">
        <is>
          <t xml:space="preserve"> </t>
        </is>
      </c>
      <c r="C23" s="4" t="inlineStr">
        <is>
          <t xml:space="preserve"> </t>
        </is>
      </c>
      <c r="D23" s="4" t="inlineStr">
        <is>
          <t xml:space="preserve"> </t>
        </is>
      </c>
    </row>
    <row r="24">
      <c r="A24" s="3" t="inlineStr">
        <is>
          <t>Awards Close in Time to MNPI Disclosures</t>
        </is>
      </c>
      <c r="B24" s="4" t="inlineStr">
        <is>
          <t xml:space="preserve"> </t>
        </is>
      </c>
      <c r="C24" s="4" t="inlineStr">
        <is>
          <t xml:space="preserve"> </t>
        </is>
      </c>
      <c r="D24" s="4" t="inlineStr">
        <is>
          <t xml:space="preserve"> </t>
        </is>
      </c>
    </row>
    <row r="25">
      <c r="A25" s="4" t="inlineStr">
        <is>
          <t>Name</t>
        </is>
      </c>
      <c r="B25" s="4" t="inlineStr">
        <is>
          <t xml:space="preserve"> </t>
        </is>
      </c>
      <c r="C25" s="4" t="inlineStr">
        <is>
          <t xml:space="preserve"> </t>
        </is>
      </c>
      <c r="D25" s="4" t="inlineStr">
        <is>
          <t>Michael A. Marks</t>
        </is>
      </c>
    </row>
    <row r="26">
      <c r="A26" s="4" t="inlineStr">
        <is>
          <t>Underlying Securities</t>
        </is>
      </c>
      <c r="B26" s="4" t="inlineStr">
        <is>
          <t xml:space="preserve"> </t>
        </is>
      </c>
      <c r="C26" s="6" t="n">
        <v>9096</v>
      </c>
      <c r="D26" s="6" t="n">
        <v>5503</v>
      </c>
    </row>
    <row r="27">
      <c r="A27" s="4" t="inlineStr">
        <is>
          <t>Exercise Price | $ / shares</t>
        </is>
      </c>
      <c r="B27" s="4" t="inlineStr">
        <is>
          <t xml:space="preserve"> </t>
        </is>
      </c>
      <c r="C27" s="7" t="n">
        <v>311.42</v>
      </c>
      <c r="D27" s="9" t="n">
        <v>304.9</v>
      </c>
    </row>
    <row r="28">
      <c r="A28" s="4" t="inlineStr">
        <is>
          <t>Fair Value as of Grant Date</t>
        </is>
      </c>
      <c r="B28" s="4" t="inlineStr">
        <is>
          <t xml:space="preserve"> </t>
        </is>
      </c>
      <c r="C28" s="5" t="n">
        <v>1003379</v>
      </c>
      <c r="D28" s="5" t="n">
        <v>562737</v>
      </c>
    </row>
    <row r="29">
      <c r="A29" s="4" t="inlineStr">
        <is>
          <t>Jon M. Foster [Member]</t>
        </is>
      </c>
      <c r="B29" s="4" t="inlineStr">
        <is>
          <t xml:space="preserve"> </t>
        </is>
      </c>
      <c r="C29" s="4" t="inlineStr">
        <is>
          <t xml:space="preserve"> </t>
        </is>
      </c>
      <c r="D29" s="4" t="inlineStr">
        <is>
          <t xml:space="preserve"> </t>
        </is>
      </c>
    </row>
    <row r="30">
      <c r="A30" s="3" t="inlineStr">
        <is>
          <t>Awards Close in Time to MNPI Disclosures</t>
        </is>
      </c>
      <c r="B30" s="4" t="inlineStr">
        <is>
          <t xml:space="preserve"> </t>
        </is>
      </c>
      <c r="C30" s="4" t="inlineStr">
        <is>
          <t xml:space="preserve"> </t>
        </is>
      </c>
      <c r="D30" s="4" t="inlineStr">
        <is>
          <t xml:space="preserve"> </t>
        </is>
      </c>
    </row>
    <row r="31">
      <c r="A31" s="4" t="inlineStr">
        <is>
          <t>Name</t>
        </is>
      </c>
      <c r="B31" s="4" t="inlineStr">
        <is>
          <t xml:space="preserve"> </t>
        </is>
      </c>
      <c r="C31" s="4" t="inlineStr">
        <is>
          <t xml:space="preserve"> </t>
        </is>
      </c>
      <c r="D31" s="4" t="inlineStr">
        <is>
          <t>Jon M. Foster</t>
        </is>
      </c>
    </row>
    <row r="32">
      <c r="A32" s="4" t="inlineStr">
        <is>
          <t>Underlying Securities</t>
        </is>
      </c>
      <c r="B32" s="4" t="inlineStr">
        <is>
          <t xml:space="preserve"> </t>
        </is>
      </c>
      <c r="C32" s="4" t="inlineStr">
        <is>
          <t xml:space="preserve"> </t>
        </is>
      </c>
      <c r="D32" s="6" t="n">
        <v>20634</v>
      </c>
    </row>
    <row r="33">
      <c r="A33" s="4" t="inlineStr">
        <is>
          <t>Exercise Price | $ / shares</t>
        </is>
      </c>
      <c r="B33" s="4" t="inlineStr">
        <is>
          <t xml:space="preserve"> </t>
        </is>
      </c>
      <c r="C33" s="4" t="inlineStr">
        <is>
          <t xml:space="preserve"> </t>
        </is>
      </c>
      <c r="D33" s="9" t="n">
        <v>304.9</v>
      </c>
    </row>
    <row r="34">
      <c r="A34" s="4" t="inlineStr">
        <is>
          <t>Fair Value as of Grant Date</t>
        </is>
      </c>
      <c r="B34" s="4" t="inlineStr">
        <is>
          <t xml:space="preserve"> </t>
        </is>
      </c>
      <c r="C34" s="4" t="inlineStr">
        <is>
          <t xml:space="preserve"> </t>
        </is>
      </c>
      <c r="D34" s="5" t="n">
        <v>2110035</v>
      </c>
    </row>
    <row r="35">
      <c r="A35" s="4" t="inlineStr">
        <is>
          <t>Michael R. McAlevey [Member]</t>
        </is>
      </c>
      <c r="B35" s="4" t="inlineStr">
        <is>
          <t xml:space="preserve"> </t>
        </is>
      </c>
      <c r="C35" s="4" t="inlineStr">
        <is>
          <t xml:space="preserve"> </t>
        </is>
      </c>
      <c r="D35" s="4" t="inlineStr">
        <is>
          <t xml:space="preserve"> </t>
        </is>
      </c>
    </row>
    <row r="36">
      <c r="A36" s="3" t="inlineStr">
        <is>
          <t>Awards Close in Time to MNPI Disclosures</t>
        </is>
      </c>
      <c r="B36" s="4" t="inlineStr">
        <is>
          <t xml:space="preserve"> </t>
        </is>
      </c>
      <c r="C36" s="4" t="inlineStr">
        <is>
          <t xml:space="preserve"> </t>
        </is>
      </c>
      <c r="D36" s="4" t="inlineStr">
        <is>
          <t xml:space="preserve"> </t>
        </is>
      </c>
    </row>
    <row r="37">
      <c r="A37" s="4" t="inlineStr">
        <is>
          <t>Name</t>
        </is>
      </c>
      <c r="B37" s="4" t="inlineStr">
        <is>
          <t xml:space="preserve"> </t>
        </is>
      </c>
      <c r="C37" s="4" t="inlineStr">
        <is>
          <t xml:space="preserve"> </t>
        </is>
      </c>
      <c r="D37" s="4" t="inlineStr">
        <is>
          <t>Michael R. McAlevey</t>
        </is>
      </c>
    </row>
    <row r="38">
      <c r="A38" s="4" t="inlineStr">
        <is>
          <t>Underlying Securities</t>
        </is>
      </c>
      <c r="B38" s="4" t="inlineStr">
        <is>
          <t xml:space="preserve"> </t>
        </is>
      </c>
      <c r="C38" s="6" t="n">
        <v>2274</v>
      </c>
      <c r="D38" s="6" t="n">
        <v>11005</v>
      </c>
    </row>
    <row r="39">
      <c r="A39" s="4" t="inlineStr">
        <is>
          <t>Exercise Price | $ / shares</t>
        </is>
      </c>
      <c r="B39" s="4" t="inlineStr">
        <is>
          <t xml:space="preserve"> </t>
        </is>
      </c>
      <c r="C39" s="7" t="n">
        <v>311.42</v>
      </c>
      <c r="D39" s="9" t="n">
        <v>304.9</v>
      </c>
    </row>
    <row r="40">
      <c r="A40" s="4" t="inlineStr">
        <is>
          <t>Fair Value as of Grant Date</t>
        </is>
      </c>
      <c r="B40" s="4" t="inlineStr">
        <is>
          <t xml:space="preserve"> </t>
        </is>
      </c>
      <c r="C40" s="5" t="n">
        <v>250845</v>
      </c>
      <c r="D40" s="5" t="n">
        <v>1125372</v>
      </c>
    </row>
    <row r="41">
      <c r="A41" s="4" t="inlineStr">
        <is>
          <t>Michael S. Cuffe, M.D [Member]</t>
        </is>
      </c>
      <c r="B41" s="4" t="inlineStr">
        <is>
          <t xml:space="preserve"> </t>
        </is>
      </c>
      <c r="C41" s="4" t="inlineStr">
        <is>
          <t xml:space="preserve"> </t>
        </is>
      </c>
      <c r="D41" s="4" t="inlineStr">
        <is>
          <t xml:space="preserve"> </t>
        </is>
      </c>
    </row>
    <row r="42">
      <c r="A42" s="3" t="inlineStr">
        <is>
          <t>Awards Close in Time to MNPI Disclosures</t>
        </is>
      </c>
      <c r="B42" s="4" t="inlineStr">
        <is>
          <t xml:space="preserve"> </t>
        </is>
      </c>
      <c r="C42" s="4" t="inlineStr">
        <is>
          <t xml:space="preserve"> </t>
        </is>
      </c>
      <c r="D42" s="4" t="inlineStr">
        <is>
          <t xml:space="preserve"> </t>
        </is>
      </c>
    </row>
    <row r="43">
      <c r="A43" s="4" t="inlineStr">
        <is>
          <t>Name</t>
        </is>
      </c>
      <c r="B43" s="4" t="inlineStr">
        <is>
          <t xml:space="preserve"> </t>
        </is>
      </c>
      <c r="C43" s="4" t="inlineStr">
        <is>
          <t xml:space="preserve"> </t>
        </is>
      </c>
      <c r="D43" s="4" t="inlineStr">
        <is>
          <t>Michael S. Cuffe, M.D.</t>
        </is>
      </c>
    </row>
    <row r="44">
      <c r="A44" s="4" t="inlineStr">
        <is>
          <t>Underlying Securities</t>
        </is>
      </c>
      <c r="B44" s="4" t="inlineStr">
        <is>
          <t xml:space="preserve"> </t>
        </is>
      </c>
      <c r="C44" s="4" t="inlineStr">
        <is>
          <t xml:space="preserve"> </t>
        </is>
      </c>
      <c r="D44" s="6" t="n">
        <v>12656</v>
      </c>
    </row>
    <row r="45">
      <c r="A45" s="4" t="inlineStr">
        <is>
          <t>Exercise Price | $ / shares</t>
        </is>
      </c>
      <c r="B45" s="4" t="inlineStr">
        <is>
          <t xml:space="preserve"> </t>
        </is>
      </c>
      <c r="C45" s="4" t="inlineStr">
        <is>
          <t xml:space="preserve"> </t>
        </is>
      </c>
      <c r="D45" s="9" t="n">
        <v>304.9</v>
      </c>
    </row>
    <row r="46">
      <c r="A46" s="4" t="inlineStr">
        <is>
          <t>Fair Value as of Grant Date</t>
        </is>
      </c>
      <c r="B46" s="4" t="inlineStr">
        <is>
          <t xml:space="preserve"> </t>
        </is>
      </c>
      <c r="C46" s="4" t="inlineStr">
        <is>
          <t xml:space="preserve"> </t>
        </is>
      </c>
      <c r="D46" s="5" t="n">
        <v>12942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18:11Z</dcterms:created>
  <dcterms:modified xmlns:dcterms="http://purl.org/dc/terms/" xmlns:xsi="http://www.w3.org/2001/XMLSchema-instance" xsi:type="dcterms:W3CDTF">2025-03-04T21:18:11Z</dcterms:modified>
</cp:coreProperties>
</file>